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Basis of Presentation, O" sheetId="7" state="visible" r:id="rId7"/>
    <sheet xmlns:r="http://schemas.openxmlformats.org/officeDocument/2006/relationships" name="Note 2 Going Concern" sheetId="8" state="visible" r:id="rId8"/>
    <sheet xmlns:r="http://schemas.openxmlformats.org/officeDocument/2006/relationships" name="Note 3 Related Party Transactio" sheetId="9" state="visible" r:id="rId9"/>
    <sheet xmlns:r="http://schemas.openxmlformats.org/officeDocument/2006/relationships" name="Note 1 Basis of Presentation,_2" sheetId="10" state="visible" r:id="rId10"/>
    <sheet xmlns:r="http://schemas.openxmlformats.org/officeDocument/2006/relationships" name="Note 1 Basis of Presentation,_3" sheetId="11" state="visible" r:id="rId11"/>
    <sheet xmlns:r="http://schemas.openxmlformats.org/officeDocument/2006/relationships" name="Note 1 Basis of Presentation,_4" sheetId="12" state="visible" r:id="rId12"/>
    <sheet xmlns:r="http://schemas.openxmlformats.org/officeDocument/2006/relationships" name="Note 2 Going Concern (Details)" sheetId="13" state="visible" r:id="rId13"/>
    <sheet xmlns:r="http://schemas.openxmlformats.org/officeDocument/2006/relationships" name="Note 3 Related Party Transact_2" sheetId="14" state="visible" r:id="rId14"/>
  </sheets>
  <definedNames/>
  <calcPr calcId="124519" fullCalcOnLoad="1"/>
</workbook>
</file>

<file path=xl/sharedStrings.xml><?xml version="1.0" encoding="utf-8"?>
<sst xmlns="http://schemas.openxmlformats.org/spreadsheetml/2006/main" uniqueCount="176">
  <si>
    <t>Document and Entity Information - shares</t>
  </si>
  <si>
    <t>9 Months Ended</t>
  </si>
  <si>
    <t>Sep. 30, 2019</t>
  </si>
  <si>
    <t>Aug. 14, 2019</t>
  </si>
  <si>
    <t>Registrant CIK</t>
  </si>
  <si>
    <t>0001423325</t>
  </si>
  <si>
    <t>Fiscal Year End</t>
  </si>
  <si>
    <t>--12-31</t>
  </si>
  <si>
    <t>Registrant Name</t>
  </si>
  <si>
    <t>Incoming, Inc.</t>
  </si>
  <si>
    <t>SEC Form</t>
  </si>
  <si>
    <t>10-Q</t>
  </si>
  <si>
    <t>Period End date</t>
  </si>
  <si>
    <t>Sep. 30,
		2019</t>
  </si>
  <si>
    <t>Tax Identification Number (TIN)</t>
  </si>
  <si>
    <t>42-1768468</t>
  </si>
  <si>
    <t>Filer Category</t>
  </si>
  <si>
    <t>Non-accelerated Filer</t>
  </si>
  <si>
    <t>Current with reporting</t>
  </si>
  <si>
    <t>Yes</t>
  </si>
  <si>
    <t>Interactive Data Current</t>
  </si>
  <si>
    <t>Shell Company</t>
  </si>
  <si>
    <t>false</t>
  </si>
  <si>
    <t>Small Business</t>
  </si>
  <si>
    <t>true</t>
  </si>
  <si>
    <t>Emerging Growth Company</t>
  </si>
  <si>
    <t>Document Quarterly Report</t>
  </si>
  <si>
    <t>Document Transition Report</t>
  </si>
  <si>
    <t>Entity File Number</t>
  </si>
  <si>
    <t>000-53616</t>
  </si>
  <si>
    <t>Entity Incorporation, State or Country Code</t>
  </si>
  <si>
    <t>NV</t>
  </si>
  <si>
    <t>Entity Address, Address Line One</t>
  </si>
  <si>
    <t>244 5th Avenue, Ste V235</t>
  </si>
  <si>
    <t>Entity Address, City or Town</t>
  </si>
  <si>
    <t>New York</t>
  </si>
  <si>
    <t>Entity Address, State or Province</t>
  </si>
  <si>
    <t>NY</t>
  </si>
  <si>
    <t>Entity Address, Postal Zip Code</t>
  </si>
  <si>
    <t>10001</t>
  </si>
  <si>
    <t>City Area Code</t>
  </si>
  <si>
    <t>800</t>
  </si>
  <si>
    <t>Local Phone Number</t>
  </si>
  <si>
    <t>385-5705</t>
  </si>
  <si>
    <t>Amendment Flag</t>
  </si>
  <si>
    <t>Document Fiscal Year Focus</t>
  </si>
  <si>
    <t>2019</t>
  </si>
  <si>
    <t>Document Fiscal Period Focus</t>
  </si>
  <si>
    <t>Q3</t>
  </si>
  <si>
    <t>Common Class A</t>
  </si>
  <si>
    <t>Number of common stock shares outstanding</t>
  </si>
  <si>
    <t>Common Class B</t>
  </si>
  <si>
    <t>CONSOLIDATED BALANCE SHEETS - USD ($)</t>
  </si>
  <si>
    <t>Dec. 31, 2018</t>
  </si>
  <si>
    <t>Current Assets</t>
  </si>
  <si>
    <t>Cash</t>
  </si>
  <si>
    <t>Accounts receivable, trade, net</t>
  </si>
  <si>
    <t>Other current assets</t>
  </si>
  <si>
    <t>Total current assets</t>
  </si>
  <si>
    <t>Total Assets</t>
  </si>
  <si>
    <t>Right of use asset</t>
  </si>
  <si>
    <t>Current Liabilities</t>
  </si>
  <si>
    <t>Total Liabilities</t>
  </si>
  <si>
    <t>Capital stock $.001 par value; 200,000,000 shares authorized</t>
  </si>
  <si>
    <t>Additional paid in capital</t>
  </si>
  <si>
    <t>Accumulated deficit</t>
  </si>
  <si>
    <t>Total Stockholders' Deficit</t>
  </si>
  <si>
    <t>Total Liabilities and Stockholders' Deficit</t>
  </si>
  <si>
    <t>Accounts Payable, Current</t>
  </si>
  <si>
    <t>Accrued Liabilities, Current</t>
  </si>
  <si>
    <t>Accounts Payable, Related Parties, Current</t>
  </si>
  <si>
    <t>Operating Lease, Liability, Current</t>
  </si>
  <si>
    <t>Notes Payable, Related Parties, Current</t>
  </si>
  <si>
    <t>Liabilities, Current</t>
  </si>
  <si>
    <t>Convertible Class B</t>
  </si>
  <si>
    <t>Capital stock $.001 par value; 200,000,000 shares authorized;</t>
  </si>
  <si>
    <t>Class A Common Stock</t>
  </si>
  <si>
    <t>CONSOLIDATED BALANCE SHEETS - Parenthetical - $ / shares</t>
  </si>
  <si>
    <t>Common Stock, Par or Stated Value Per Share</t>
  </si>
  <si>
    <t>Common Stock, Shares Authorized</t>
  </si>
  <si>
    <t>Class A</t>
  </si>
  <si>
    <t>Common Stock, Shares, Issued</t>
  </si>
  <si>
    <t>Common Stock, Shares, Outstanding</t>
  </si>
  <si>
    <t>CONSOLIDATED STATEMENTS OF OPERATIONS - USD ($)</t>
  </si>
  <si>
    <t>3 Months Ended</t>
  </si>
  <si>
    <t>Sep. 30, 2018</t>
  </si>
  <si>
    <t>Operating expenses</t>
  </si>
  <si>
    <t>Depreciation</t>
  </si>
  <si>
    <t>Loss on Impairment of property and equipment</t>
  </si>
  <si>
    <t>Selling, General, and Administrative Expenses</t>
  </si>
  <si>
    <t>Loss from Operations</t>
  </si>
  <si>
    <t>Other income (expense)</t>
  </si>
  <si>
    <t>Interest expense</t>
  </si>
  <si>
    <t>Total other income (expense)</t>
  </si>
  <si>
    <t>Net Loss</t>
  </si>
  <si>
    <t>Earnings Per Share, Basic and Diluted</t>
  </si>
  <si>
    <t>Weighted Average Number of Shares Outstanding, Basic and Diluted</t>
  </si>
  <si>
    <t>Class B</t>
  </si>
  <si>
    <t>CONSOLIDATED STATEMENTS OF STOCKHOLDERS' EQUITY - USD ($)</t>
  </si>
  <si>
    <t>Class B Common Stock</t>
  </si>
  <si>
    <t>Additional Paid-in Capital</t>
  </si>
  <si>
    <t>Retained Earnings</t>
  </si>
  <si>
    <t>Total</t>
  </si>
  <si>
    <t>Shares, Outstanding</t>
  </si>
  <si>
    <t>Stockholders' Equity Attributable to Parent, Beginning Balance at Dec. 31, 2017</t>
  </si>
  <si>
    <t>Shares, Outstanding, Beginning Balance at Dec. 31, 2017</t>
  </si>
  <si>
    <t>Stockholders' Equity Attributable to Parent, Ending Balance at Jun. 30, 2018</t>
  </si>
  <si>
    <t>Shares, Outstanding, Ending Balance at Jun. 30, 2018</t>
  </si>
  <si>
    <t>Stockholders' Equity Attributable to Parent, Ending Balance at Sep. 30, 2018</t>
  </si>
  <si>
    <t>Shares, Outstanding, Ending Balance at Sep. 30, 2018</t>
  </si>
  <si>
    <t>Stockholders' Equity Attributable to Parent, Beginning Balance at Mar. 31, 2018</t>
  </si>
  <si>
    <t>Shares, Outstanding, Beginning Balance at Mar. 31, 2018</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Stockholders' Equity Attributable to Parent, Ending Balance at Sep. 30, 2019</t>
  </si>
  <si>
    <t>Shares, Outstanding, Ending Balance at Sep. 30, 2019</t>
  </si>
  <si>
    <t>Stockholders' Equity Attributable to Parent, Beginning Balance at Mar. 31, 2019</t>
  </si>
  <si>
    <t>Shares, Outstanding, Beginning Balance at Mar. 31, 2019</t>
  </si>
  <si>
    <t>Stockholders' Equity Attributable to Parent, Ending Balance at Jun. 30, 2019</t>
  </si>
  <si>
    <t>Shares, Outstanding, Ending Balance at Jun. 30, 2019</t>
  </si>
  <si>
    <t>CONSOLIDATED STATEMENTS OF CASH FLOWS - USD ($)</t>
  </si>
  <si>
    <t>Cash Flows from operating Activities</t>
  </si>
  <si>
    <t>Net loss</t>
  </si>
  <si>
    <t>Adjustments to reconcile net loss to net cash used in operations:</t>
  </si>
  <si>
    <t>Changes in operating assets and liabilities</t>
  </si>
  <si>
    <t>Prepaid expenses</t>
  </si>
  <si>
    <t>Accounts payable</t>
  </si>
  <si>
    <t>Accrued expenses</t>
  </si>
  <si>
    <t>Net cash used in operating activities</t>
  </si>
  <si>
    <t>Cash flows from investing activities</t>
  </si>
  <si>
    <t>Proceeds from sale of equipment</t>
  </si>
  <si>
    <t>Net cash provided by investing activities</t>
  </si>
  <si>
    <t>Cash flows from financing activities</t>
  </si>
  <si>
    <t>Proceeds from related party debt</t>
  </si>
  <si>
    <t>Payments on short-term debt</t>
  </si>
  <si>
    <t>Net cash provided by financing activities</t>
  </si>
  <si>
    <t>Net decrease in cash for the period</t>
  </si>
  <si>
    <t>Cash at beginning of period</t>
  </si>
  <si>
    <t>Cash at end of period</t>
  </si>
  <si>
    <t>Supplemental disclosure of cash flow information</t>
  </si>
  <si>
    <t>Cash paid for interest</t>
  </si>
  <si>
    <t>Cash paid for taxes</t>
  </si>
  <si>
    <t>Non-cash operating activities</t>
  </si>
  <si>
    <t>Right of use asset and operating lease liability recognized during the period</t>
  </si>
  <si>
    <t>Note 1 Basis of Presentation, Organization, and Summary of Significant Accounting Policies</t>
  </si>
  <si>
    <t>Notes</t>
  </si>
  <si>
    <t>Note 1 Basis of Presentation, Organization, and Summary of Significant Accounting Policies Basis of Presentation The accompanying unaudited consolidated financial statements of Incoming, Inc., a Nevada corporation, have been prepared in accordance with accounting principles generally accepted in the United States of America, pursuant to the rules and regulations of the U.S. Securities and Exchange Commission (“SEC”) for interim financial information and, therefore, do not include all disclosures normally required by generally accounting principles accepted in the United States of America. These statements should be read in conjunction with the Company's most recent annual financial statements for the year ended December 31, 2018 included in our Annual Report on Form 10-K filed with the SEC on April 16, 2019. In the opinion of management, all adjustments necessary for a fair presentation have been included in the accompanying financial statements and consist of only normal recurring adjustments. The results of operations presented in the accompanying financial statements for the period ended September 30, 2019 are not necessarily indicative of the operating results that may be expected for the full year ending December 31, 2019. Organization Incoming, Inc. (“we”, “our”, or the “Company”) was incorporated on December 22, 2006 in Nevada. Through our wholly-owned subsidiary North American Bio-Energies LLC (“NABE”), we operate in the alternative energy industry in the development and acquisition of commercial grade biodiesel facilities and the distribution and marketing of petroleum and biofuel products. In addition to operating as NABE, our subsidiary also does business as Foothills Bio-Energies, LLC (“Foothills”). Reclassification Certain reclassifications have been made to conform the prior period’s financial information to the current period’s presentation. These reclassifications had no effect on previously reported net loss or accumulated defici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Leases The Company follows Accounting Standards Update (“ASU”) No. 2016-02, “Leases (Topic 842)” (“ASU 2016-02”), which increased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three expedients, as defined in ASC 842, which retain the lease classification and initial direct costs for any leases that existed prior to adoption of the standard. The Company also has elected to not evaluate land easements that existed as of, or expired before, adoption of the new standard. The Company’s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solidated Balance Sheet of $6,384. As the right of use asset and the lease payable obligation were the same upon adoption of ASC 842, there was no cumulative effect impact on the Company’s retained earnings. Nonemployee Share-Based Payments On June 20, 2018, the FASB issued ASU 2018-07, Improvements to Nonemployee Share-Based Payment Accounting, as part of its ongoing Simplification Initiative.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with limited exceptions). The amendments specify that Topic 718 applies to all share-based payment transactions where the grantor is acquiring goods or services being used or consumed in its own operations by issuing these awards. They do not apply to share-based payments that are used to effectively provide financing for the grantor/issuer or that are granted in conjunction with selling goods or services to customers as part of a contract which should be accounted for under Topic 606. This standard went into effect January 1, 2019, and has no impact on our consolidated financial statements.</t>
  </si>
  <si>
    <t>Note 2 Going Concern</t>
  </si>
  <si>
    <t>Note 2 Going Concern These financial statements have been prepared on a going concern basis. As of September 30, 2019, the Company had a working capital deficit of $872,075, and had an accumulated deficit of $7,381,515.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outcome of these matters cannot be predicted with any certainty at this time. These factors raise substantial doubt that the Company will be able to continue as a going concern. The Company to date has funded its initial operations through the issuance of capital stock and common stock options, loans from related parties, and revenue generated in the normal course of business. Management plans to continue to provide for its capital needs by the issuance of common stock and related party advances. These financial statements do not include any adjustments to the amounts and classification of assets and liabilities that may be necessary should the Company be unable to continue as a going concern.</t>
  </si>
  <si>
    <t>Note 3 Related Party Transactions</t>
  </si>
  <si>
    <t>Note 3 Related Party Transactions As of September 30, 2019, the Company had notes payable to a related party, R. Samuel Bell, Jr., totaling $311,202 which are non-interest bearing and due on demand. Of the $311,202 in notes payable to R. Samuel Bell, Jr., $70,900 was borrowed during the first nine months of 2019. As of September 30, 2019, the Company had no outstanding related party receivables and had outstanding related party payables of $274,916 to Green Valley Bio-Fuels. Payables to Green Valley Bio-Fuels resulted from purchasing off-spec biodiesel for re-work in prior years. Green Valley Bio-Fuels is considered a related party since it is majority-owned by Mr. Frank A. Gay, who sits on the Company’s Board of Directors.</t>
  </si>
  <si>
    <t>Note 1 Basis of Presentation, Organization, and Summary of Significant Accounting Policies (Policies)</t>
  </si>
  <si>
    <t>Policies</t>
  </si>
  <si>
    <t>Basis of Presentation</t>
  </si>
  <si>
    <t>Basis of Presentation The accompanying unaudited consolidated financial statements of Incoming, Inc., a Nevada corporation, have been prepared in accordance with accounting principles generally accepted in the United States of America, pursuant to the rules and regulations of the U.S. Securities and Exchange Commission (“SEC”) for interim financial information and, therefore, do not include all disclosures normally required by generally accounting principles accepted in the United States of America. These statements should be read in conjunction with the Company's most recent annual financial statements for the year ended December 31, 2018 included in our Annual Report on Form 10-K filed with the SEC on April 16, 2019. In the opinion of management, all adjustments necessary for a fair presentation have been included in the accompanying financial statements and consist of only normal recurring adjustments. The results of operations presented in the accompanying financial statements for the period ended September 30, 2019 are not necessarily indicative of the operating results that may be expected for the full year ending December 31, 2019.</t>
  </si>
  <si>
    <t>Reclassification</t>
  </si>
  <si>
    <t>Reclassification Certain reclassifications have been made to conform the prior period’s financial information to the current period’s presentation. These reclassifications had no effect on previously reported net loss or accumulated deficit.</t>
  </si>
  <si>
    <t>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t>
  </si>
  <si>
    <t>Leases</t>
  </si>
  <si>
    <t>Leases The Company follows Accounting Standards Update (“ASU”) No. 2016-02, “Leases (Topic 842)” (“ASU 2016-02”), which increased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three expedients, as defined in ASC 842, which retain the lease classification and initial direct costs for any leases that existed prior to adoption of the standard. The Company also has elected to not evaluate land easements that existed as of, or expired before, adoption of the new standard. The Company’s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solidated Balance Sheet of $6,384. As the right of use asset and the lease payable obligation were the same upon adoption of ASC 842, there was no cumulative effect impact on the Company’s retained earnings.</t>
  </si>
  <si>
    <t>Nonemployee Share-Based Payments</t>
  </si>
  <si>
    <t>Nonemployee Share-Based Payments On June 20, 2018, the FASB issued ASU 2018-07, Improvements to Nonemployee Share-Based Payment Accounting, as part of its ongoing Simplification Initiative.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with limited exceptions). The amendments specify that Topic 718 applies to all share-based payment transactions where the grantor is acquiring goods or services being used or consumed in its own operations by issuing these awards. They do not apply to share-based payments that are used to effectively provide financing for the grantor/issuer or that are granted in conjunction with selling goods or services to customers as part of a contract which should be accounted for under Topic 606. This standard went into effect January 1, 2019, and has no impact on our consolidated financial statements.</t>
  </si>
  <si>
    <t>Note 1 Basis of Presentation, Organization, and Summary of Significant Accounting Policies (Details)</t>
  </si>
  <si>
    <t>Details</t>
  </si>
  <si>
    <t>Entity Incorporation, Date of Incorporation</t>
  </si>
  <si>
    <t>Dec. 22,
		2006</t>
  </si>
  <si>
    <t>Note 1 Basis of Presentation, Organization, and Summary of Significant Accounting Policies: Leases (Details) - USD ($)</t>
  </si>
  <si>
    <t>Note 2 Going Concern (Details) - USD ($)</t>
  </si>
  <si>
    <t>Working capital deficiency</t>
  </si>
  <si>
    <t>Note 3 Related Party Transactions (Details) - USD ($)</t>
  </si>
  <si>
    <t>Outstanding payables</t>
  </si>
  <si>
    <t>R. Samuel Bell, Jr</t>
  </si>
  <si>
    <t>Due to Related Parties, Current</t>
  </si>
  <si>
    <t>Green Valley Bio Fue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9</v>
      </c>
    </row>
    <row r="12" spans="1:3">
      <c r="A12" s="3" t="s">
        <v>21</v>
      </c>
      <c r="B12" s="3" t="s">
        <v>22</v>
      </c>
    </row>
    <row r="13" spans="1:3">
      <c r="A13" s="3" t="s">
        <v>23</v>
      </c>
      <c r="B13" s="3" t="s">
        <v>24</v>
      </c>
    </row>
    <row r="14" spans="1:3">
      <c r="A14" s="3" t="s">
        <v>25</v>
      </c>
      <c r="B14" s="3" t="s">
        <v>22</v>
      </c>
    </row>
    <row r="15" spans="1:3">
      <c r="A15" s="3" t="s">
        <v>26</v>
      </c>
      <c r="B15" s="3" t="s">
        <v>24</v>
      </c>
    </row>
    <row r="16" spans="1:3">
      <c r="A16" s="3" t="s">
        <v>27</v>
      </c>
      <c r="B16" s="3" t="s">
        <v>22</v>
      </c>
    </row>
    <row r="17" spans="1:3">
      <c r="A17" s="3" t="s">
        <v>28</v>
      </c>
      <c r="B17" s="3" t="s">
        <v>29</v>
      </c>
    </row>
    <row r="18" spans="1:3">
      <c r="A18" s="3" t="s">
        <v>30</v>
      </c>
      <c r="B18" s="3" t="s">
        <v>31</v>
      </c>
    </row>
    <row r="19" spans="1:3">
      <c r="A19" s="3" t="s">
        <v>32</v>
      </c>
      <c r="B19" s="3" t="s">
        <v>33</v>
      </c>
    </row>
    <row r="20" spans="1:3">
      <c r="A20" s="3" t="s">
        <v>34</v>
      </c>
      <c r="B20" s="3" t="s">
        <v>35</v>
      </c>
    </row>
    <row r="21" spans="1:3">
      <c r="A21" s="3" t="s">
        <v>36</v>
      </c>
      <c r="B21" s="3" t="s">
        <v>37</v>
      </c>
    </row>
    <row r="22" spans="1:3">
      <c r="A22" s="3" t="s">
        <v>38</v>
      </c>
      <c r="B22" s="3" t="s">
        <v>39</v>
      </c>
    </row>
    <row r="23" spans="1:3">
      <c r="A23" s="3" t="s">
        <v>40</v>
      </c>
      <c r="B23" s="3" t="s">
        <v>41</v>
      </c>
    </row>
    <row r="24" spans="1:3">
      <c r="A24" s="3" t="s">
        <v>42</v>
      </c>
      <c r="B24" s="3" t="s">
        <v>43</v>
      </c>
    </row>
    <row r="25" spans="1:3">
      <c r="A25" s="3" t="s">
        <v>44</v>
      </c>
      <c r="B25" s="3" t="s">
        <v>22</v>
      </c>
    </row>
    <row r="26" spans="1:3">
      <c r="A26" s="3" t="s">
        <v>45</v>
      </c>
      <c r="B26" s="3" t="s">
        <v>46</v>
      </c>
    </row>
    <row r="27" spans="1:3">
      <c r="A27" s="3" t="s">
        <v>47</v>
      </c>
      <c r="B27" s="3" t="s">
        <v>48</v>
      </c>
    </row>
    <row r="28" spans="1:3">
      <c r="A28" s="3" t="s">
        <v>49</v>
      </c>
    </row>
    <row r="29" spans="1:3">
      <c r="A29" s="3" t="s">
        <v>50</v>
      </c>
      <c r="C29" s="4" t="n">
        <v>31774332</v>
      </c>
    </row>
    <row r="30" spans="1:3">
      <c r="A30" s="3" t="s">
        <v>51</v>
      </c>
    </row>
    <row r="31" spans="1:3">
      <c r="A31" s="3" t="s">
        <v>50</v>
      </c>
      <c r="C31" s="4" t="n">
        <v>19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5" t="s">
        <v>154</v>
      </c>
    </row>
    <row r="4" spans="1:2">
      <c r="A4" s="3" t="s">
        <v>155</v>
      </c>
      <c r="B4" s="3" t="s">
        <v>156</v>
      </c>
    </row>
    <row r="5" spans="1:2">
      <c r="A5" s="3" t="s">
        <v>157</v>
      </c>
      <c r="B5" s="3" t="s">
        <v>158</v>
      </c>
    </row>
    <row r="6" spans="1:2">
      <c r="A6" s="3" t="s">
        <v>157</v>
      </c>
      <c r="B6" s="3" t="s">
        <v>159</v>
      </c>
    </row>
    <row r="7" spans="1:2">
      <c r="A7" s="3" t="s">
        <v>160</v>
      </c>
      <c r="B7" s="3" t="s">
        <v>161</v>
      </c>
    </row>
    <row r="8" spans="1:2">
      <c r="A8" s="3" t="s">
        <v>162</v>
      </c>
      <c r="B8"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4</v>
      </c>
      <c r="B1" s="2" t="s">
        <v>1</v>
      </c>
    </row>
    <row r="2" spans="1:2">
      <c r="B2" s="2" t="s">
        <v>2</v>
      </c>
    </row>
    <row r="3" spans="1:2">
      <c r="A3" s="5" t="s">
        <v>165</v>
      </c>
    </row>
    <row r="4" spans="1:2">
      <c r="A4" s="3" t="s">
        <v>166</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53</v>
      </c>
    </row>
    <row r="2" spans="1:3">
      <c r="A2" s="5" t="s">
        <v>165</v>
      </c>
    </row>
    <row r="3" spans="1:3">
      <c r="A3" s="3" t="s">
        <v>60</v>
      </c>
      <c r="B3" s="6" t="n">
        <v>6384</v>
      </c>
      <c r="C3"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69</v>
      </c>
      <c r="B1" s="2" t="s">
        <v>1</v>
      </c>
    </row>
    <row r="2" spans="1:3">
      <c r="B2" s="2" t="s">
        <v>2</v>
      </c>
      <c r="C2" s="2" t="s">
        <v>53</v>
      </c>
    </row>
    <row r="3" spans="1:3">
      <c r="A3" s="5" t="s">
        <v>165</v>
      </c>
    </row>
    <row r="4" spans="1:3">
      <c r="A4" s="3" t="s">
        <v>170</v>
      </c>
      <c r="B4" s="6" t="n">
        <v>-872075</v>
      </c>
    </row>
    <row r="5" spans="1:3">
      <c r="A5" s="3" t="s">
        <v>65</v>
      </c>
      <c r="B5" s="6" t="n">
        <v>-7381515</v>
      </c>
      <c r="C5" s="6" t="n">
        <v>-73116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1</v>
      </c>
      <c r="B1" s="2" t="s">
        <v>2</v>
      </c>
      <c r="C1" s="2" t="s">
        <v>53</v>
      </c>
    </row>
    <row r="2" spans="1:3">
      <c r="A2" s="3" t="s">
        <v>72</v>
      </c>
      <c r="B2" s="6" t="n">
        <v>311202</v>
      </c>
      <c r="C2" s="6" t="n">
        <v>240302</v>
      </c>
    </row>
    <row r="3" spans="1:3">
      <c r="A3" s="3" t="s">
        <v>172</v>
      </c>
      <c r="B3" s="4" t="n">
        <v>274916</v>
      </c>
      <c r="C3" s="6" t="n">
        <v>274916</v>
      </c>
    </row>
    <row r="4" spans="1:3">
      <c r="A4" s="3" t="s">
        <v>173</v>
      </c>
    </row>
    <row r="5" spans="1:3">
      <c r="A5" s="3" t="s">
        <v>72</v>
      </c>
      <c r="B5" s="4" t="n">
        <v>311202</v>
      </c>
    </row>
    <row r="6" spans="1:3">
      <c r="A6" s="3" t="s">
        <v>174</v>
      </c>
      <c r="B6" s="4" t="n">
        <v>70900</v>
      </c>
    </row>
    <row r="7" spans="1:3">
      <c r="A7" s="3" t="s">
        <v>175</v>
      </c>
    </row>
    <row r="8" spans="1:3">
      <c r="A8" s="3" t="s">
        <v>172</v>
      </c>
      <c r="B8" s="6" t="n">
        <v>2749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v>
      </c>
      <c r="B1" s="2" t="s">
        <v>2</v>
      </c>
      <c r="C1" s="2" t="s">
        <v>53</v>
      </c>
    </row>
    <row r="2" spans="1:3">
      <c r="A2" s="5" t="s">
        <v>54</v>
      </c>
    </row>
    <row r="3" spans="1:3">
      <c r="A3" s="3" t="s">
        <v>55</v>
      </c>
      <c r="B3" s="6" t="n">
        <v>0</v>
      </c>
      <c r="C3" s="6" t="n">
        <v>0</v>
      </c>
    </row>
    <row r="4" spans="1:3">
      <c r="A4" s="3" t="s">
        <v>56</v>
      </c>
      <c r="B4" s="4" t="n">
        <v>228</v>
      </c>
      <c r="C4" s="4" t="n">
        <v>228</v>
      </c>
    </row>
    <row r="5" spans="1:3">
      <c r="A5" s="3" t="s">
        <v>57</v>
      </c>
      <c r="B5" s="4" t="n">
        <v>400</v>
      </c>
      <c r="C5" s="4" t="n">
        <v>400</v>
      </c>
    </row>
    <row r="6" spans="1:3">
      <c r="A6" s="3" t="s">
        <v>58</v>
      </c>
      <c r="B6" s="4" t="n">
        <v>628</v>
      </c>
      <c r="C6" s="4" t="n">
        <v>628</v>
      </c>
    </row>
    <row r="7" spans="1:3">
      <c r="A7" s="3" t="s">
        <v>59</v>
      </c>
      <c r="B7" s="4" t="n">
        <v>7012</v>
      </c>
      <c r="C7" s="4" t="n">
        <v>628</v>
      </c>
    </row>
    <row r="8" spans="1:3">
      <c r="A8" s="3" t="s">
        <v>60</v>
      </c>
      <c r="B8" s="4" t="n">
        <v>6384</v>
      </c>
      <c r="C8" s="4" t="n">
        <v>0</v>
      </c>
    </row>
    <row r="9" spans="1:3">
      <c r="A9" s="5" t="s">
        <v>61</v>
      </c>
    </row>
    <row r="10" spans="1:3">
      <c r="A10" s="3" t="s">
        <v>62</v>
      </c>
      <c r="B10" s="4" t="n">
        <v>872703</v>
      </c>
      <c r="C10" s="4" t="n">
        <v>796489</v>
      </c>
    </row>
    <row r="11" spans="1:3">
      <c r="A11" s="5" t="s">
        <v>63</v>
      </c>
    </row>
    <row r="12" spans="1:3">
      <c r="A12" s="3" t="s">
        <v>64</v>
      </c>
      <c r="B12" s="4" t="n">
        <v>6482070</v>
      </c>
      <c r="C12" s="4" t="n">
        <v>6482070</v>
      </c>
    </row>
    <row r="13" spans="1:3">
      <c r="A13" s="3" t="s">
        <v>65</v>
      </c>
      <c r="B13" s="4" t="n">
        <v>-7381515</v>
      </c>
      <c r="C13" s="4" t="n">
        <v>-7311685</v>
      </c>
    </row>
    <row r="14" spans="1:3">
      <c r="A14" s="3" t="s">
        <v>66</v>
      </c>
      <c r="B14" s="4" t="n">
        <v>-865691</v>
      </c>
      <c r="C14" s="4" t="n">
        <v>-795861</v>
      </c>
    </row>
    <row r="15" spans="1:3">
      <c r="A15" s="3" t="s">
        <v>67</v>
      </c>
      <c r="B15" s="4" t="n">
        <v>7012</v>
      </c>
      <c r="C15" s="4" t="n">
        <v>628</v>
      </c>
    </row>
    <row r="16" spans="1:3">
      <c r="A16" s="3" t="s">
        <v>68</v>
      </c>
      <c r="B16" s="4" t="n">
        <v>191996</v>
      </c>
      <c r="C16" s="4" t="n">
        <v>193066</v>
      </c>
    </row>
    <row r="17" spans="1:3">
      <c r="A17" s="3" t="s">
        <v>69</v>
      </c>
      <c r="B17" s="4" t="n">
        <v>88205</v>
      </c>
      <c r="C17" s="4" t="n">
        <v>88205</v>
      </c>
    </row>
    <row r="18" spans="1:3">
      <c r="A18" s="3" t="s">
        <v>70</v>
      </c>
      <c r="B18" s="4" t="n">
        <v>274916</v>
      </c>
      <c r="C18" s="4" t="n">
        <v>274916</v>
      </c>
    </row>
    <row r="19" spans="1:3">
      <c r="A19" s="3" t="s">
        <v>71</v>
      </c>
      <c r="B19" s="4" t="n">
        <v>6384</v>
      </c>
      <c r="C19" s="4" t="n">
        <v>0</v>
      </c>
    </row>
    <row r="20" spans="1:3">
      <c r="A20" s="3" t="s">
        <v>72</v>
      </c>
      <c r="B20" s="4" t="n">
        <v>311202</v>
      </c>
      <c r="C20" s="4" t="n">
        <v>240302</v>
      </c>
    </row>
    <row r="21" spans="1:3">
      <c r="A21" s="3" t="s">
        <v>73</v>
      </c>
      <c r="B21" s="4" t="n">
        <v>872703</v>
      </c>
      <c r="C21" s="4" t="n">
        <v>796489</v>
      </c>
    </row>
    <row r="22" spans="1:3">
      <c r="A22" s="3" t="s">
        <v>74</v>
      </c>
    </row>
    <row r="23" spans="1:3">
      <c r="A23" s="5" t="s">
        <v>63</v>
      </c>
    </row>
    <row r="24" spans="1:3">
      <c r="A24" s="3" t="s">
        <v>75</v>
      </c>
      <c r="B24" s="4" t="n">
        <v>1980</v>
      </c>
      <c r="C24" s="4" t="n">
        <v>1980</v>
      </c>
    </row>
    <row r="25" spans="1:3">
      <c r="A25" s="3" t="s">
        <v>76</v>
      </c>
    </row>
    <row r="26" spans="1:3">
      <c r="A26" s="5" t="s">
        <v>63</v>
      </c>
    </row>
    <row r="27" spans="1:3">
      <c r="A27" s="3" t="s">
        <v>75</v>
      </c>
      <c r="B27" s="4" t="n">
        <v>31774</v>
      </c>
      <c r="C27" s="4" t="n">
        <v>31774</v>
      </c>
    </row>
    <row r="28" spans="1:3">
      <c r="A28" s="3" t="s">
        <v>66</v>
      </c>
      <c r="B28" s="6" t="n">
        <v>31774</v>
      </c>
      <c r="C28" s="6" t="n">
        <v>317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53</v>
      </c>
    </row>
    <row r="2" spans="1:3">
      <c r="A2" s="3" t="s">
        <v>78</v>
      </c>
      <c r="C2" s="7" t="n">
        <v>0.001</v>
      </c>
    </row>
    <row r="3" spans="1:3">
      <c r="A3" s="3" t="s">
        <v>79</v>
      </c>
      <c r="B3" s="4" t="n">
        <v>200000000</v>
      </c>
      <c r="C3" s="4" t="n">
        <v>200000000</v>
      </c>
    </row>
    <row r="4" spans="1:3">
      <c r="A4" s="3" t="s">
        <v>80</v>
      </c>
    </row>
    <row r="5" spans="1:3">
      <c r="A5" s="3" t="s">
        <v>81</v>
      </c>
      <c r="B5" s="4" t="n">
        <v>31774332</v>
      </c>
      <c r="C5" s="4" t="n">
        <v>31774332</v>
      </c>
    </row>
    <row r="6" spans="1:3">
      <c r="A6" s="3" t="s">
        <v>82</v>
      </c>
      <c r="B6" s="4" t="n">
        <v>31774332</v>
      </c>
      <c r="C6" s="4" t="n">
        <v>31774332</v>
      </c>
    </row>
    <row r="7" spans="1:3">
      <c r="A7" s="3" t="s">
        <v>74</v>
      </c>
    </row>
    <row r="8" spans="1:3">
      <c r="A8" s="3" t="s">
        <v>81</v>
      </c>
      <c r="B8" s="4" t="n">
        <v>1980000</v>
      </c>
      <c r="C8" s="4" t="n">
        <v>1980000</v>
      </c>
    </row>
    <row r="9" spans="1:3">
      <c r="A9" s="3" t="s">
        <v>82</v>
      </c>
      <c r="B9" s="4" t="n">
        <v>1980000</v>
      </c>
      <c r="C9" s="4" t="n">
        <v>19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5" t="s">
        <v>86</v>
      </c>
    </row>
    <row r="4" spans="1:5">
      <c r="A4" s="3" t="s">
        <v>87</v>
      </c>
      <c r="B4" s="6" t="n">
        <v>0</v>
      </c>
      <c r="C4" s="6" t="n">
        <v>8254</v>
      </c>
      <c r="D4" s="6" t="n">
        <v>0</v>
      </c>
      <c r="E4" s="6" t="n">
        <v>24492</v>
      </c>
    </row>
    <row r="5" spans="1:5">
      <c r="A5" s="3" t="s">
        <v>88</v>
      </c>
      <c r="B5" s="4" t="n">
        <v>0</v>
      </c>
      <c r="C5" s="4" t="n">
        <v>247162</v>
      </c>
      <c r="D5" s="4" t="n">
        <v>0</v>
      </c>
      <c r="E5" s="4" t="n">
        <v>247162</v>
      </c>
    </row>
    <row r="6" spans="1:5">
      <c r="A6" s="3" t="s">
        <v>89</v>
      </c>
      <c r="B6" s="4" t="n">
        <v>23232</v>
      </c>
      <c r="C6" s="4" t="n">
        <v>25715</v>
      </c>
      <c r="D6" s="4" t="n">
        <v>69830</v>
      </c>
      <c r="E6" s="4" t="n">
        <v>81949</v>
      </c>
    </row>
    <row r="7" spans="1:5">
      <c r="A7" s="3" t="s">
        <v>90</v>
      </c>
      <c r="B7" s="4" t="n">
        <v>-23232</v>
      </c>
      <c r="C7" s="4" t="n">
        <v>-281131</v>
      </c>
      <c r="D7" s="4" t="n">
        <v>-69830</v>
      </c>
      <c r="E7" s="4" t="n">
        <v>-353603</v>
      </c>
    </row>
    <row r="8" spans="1:5">
      <c r="A8" s="5" t="s">
        <v>91</v>
      </c>
    </row>
    <row r="9" spans="1:5">
      <c r="A9" s="3" t="s">
        <v>92</v>
      </c>
      <c r="B9" s="4" t="n">
        <v>0</v>
      </c>
      <c r="C9" s="4" t="n">
        <v>0</v>
      </c>
      <c r="D9" s="4" t="n">
        <v>0</v>
      </c>
      <c r="E9" s="4" t="n">
        <v>-70</v>
      </c>
    </row>
    <row r="10" spans="1:5">
      <c r="A10" s="3" t="s">
        <v>93</v>
      </c>
      <c r="B10" s="4" t="n">
        <v>0</v>
      </c>
      <c r="C10" s="4" t="n">
        <v>0</v>
      </c>
      <c r="D10" s="4" t="n">
        <v>0</v>
      </c>
      <c r="E10" s="4" t="n">
        <v>-70</v>
      </c>
    </row>
    <row r="11" spans="1:5">
      <c r="A11" s="3" t="s">
        <v>94</v>
      </c>
      <c r="B11" s="6" t="n">
        <v>-23232</v>
      </c>
      <c r="C11" s="6" t="n">
        <v>-281131</v>
      </c>
      <c r="D11" s="6" t="n">
        <v>-69830</v>
      </c>
      <c r="E11" s="6" t="n">
        <v>-353673</v>
      </c>
    </row>
    <row r="12" spans="1:5">
      <c r="A12" s="3" t="s">
        <v>80</v>
      </c>
    </row>
    <row r="13" spans="1:5">
      <c r="A13" s="5" t="s">
        <v>91</v>
      </c>
    </row>
    <row r="14" spans="1:5">
      <c r="A14" s="3" t="s">
        <v>95</v>
      </c>
      <c r="B14" s="6" t="n">
        <v>0</v>
      </c>
      <c r="C14" s="8" t="n">
        <v>-0.01</v>
      </c>
      <c r="D14" s="6" t="n">
        <v>0</v>
      </c>
      <c r="E14" s="8" t="n">
        <v>-0.01</v>
      </c>
    </row>
    <row r="15" spans="1:5">
      <c r="A15" s="3" t="s">
        <v>96</v>
      </c>
      <c r="B15" s="4" t="n">
        <v>31774332</v>
      </c>
      <c r="C15" s="4" t="n">
        <v>31774332</v>
      </c>
      <c r="D15" s="4" t="n">
        <v>31774332</v>
      </c>
      <c r="E15" s="4" t="n">
        <v>31774332</v>
      </c>
    </row>
    <row r="16" spans="1:5">
      <c r="A16" s="3" t="s">
        <v>97</v>
      </c>
    </row>
    <row r="17" spans="1:5">
      <c r="A17" s="5" t="s">
        <v>91</v>
      </c>
    </row>
    <row r="18" spans="1:5">
      <c r="A18" s="3" t="s">
        <v>95</v>
      </c>
      <c r="B18" s="8" t="n">
        <v>-0.01</v>
      </c>
      <c r="C18" s="8" t="n">
        <v>-0.14</v>
      </c>
      <c r="D18" s="8" t="n">
        <v>-0.04</v>
      </c>
      <c r="E18" s="8" t="n">
        <v>-0.18</v>
      </c>
    </row>
    <row r="19" spans="1:5">
      <c r="A19" s="3" t="s">
        <v>96</v>
      </c>
      <c r="B19" s="4" t="n">
        <v>1980000</v>
      </c>
      <c r="C19" s="4" t="n">
        <v>1980000</v>
      </c>
      <c r="D19" s="4" t="n">
        <v>1980000</v>
      </c>
      <c r="E19" s="4" t="n">
        <v>19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8"/>
    <col customWidth="1" max="6" min="6" width="11"/>
  </cols>
  <sheetData>
    <row r="1" spans="1:6">
      <c r="A1" s="1" t="s">
        <v>98</v>
      </c>
      <c r="B1" s="2" t="s">
        <v>76</v>
      </c>
      <c r="C1" s="2" t="s">
        <v>99</v>
      </c>
      <c r="D1" s="2" t="s">
        <v>100</v>
      </c>
      <c r="E1" s="2" t="s">
        <v>101</v>
      </c>
      <c r="F1" s="2" t="s">
        <v>102</v>
      </c>
    </row>
    <row r="2" spans="1:6">
      <c r="A2" s="3" t="s">
        <v>66</v>
      </c>
      <c r="B2" s="6" t="n">
        <v>31774</v>
      </c>
      <c r="C2" s="6" t="n">
        <v>1980</v>
      </c>
      <c r="D2" s="6" t="n">
        <v>6482070</v>
      </c>
      <c r="E2" s="6" t="n">
        <v>-6935447</v>
      </c>
      <c r="F2" s="6" t="n">
        <v>-419623</v>
      </c>
    </row>
    <row r="3" spans="1:6">
      <c r="A3" s="3" t="s">
        <v>103</v>
      </c>
      <c r="C3" s="4" t="n">
        <v>1980000</v>
      </c>
    </row>
    <row r="4" spans="1:6">
      <c r="A4" s="3" t="s">
        <v>104</v>
      </c>
      <c r="B4" s="4" t="n">
        <v>31774</v>
      </c>
      <c r="C4" s="6" t="n">
        <v>1980</v>
      </c>
      <c r="D4" s="4" t="n">
        <v>6482070</v>
      </c>
      <c r="E4" s="4" t="n">
        <v>-6935447</v>
      </c>
      <c r="F4" s="4" t="n">
        <v>-419623</v>
      </c>
    </row>
    <row r="5" spans="1:6">
      <c r="A5" s="3" t="s">
        <v>105</v>
      </c>
      <c r="C5" s="4" t="n">
        <v>1980000</v>
      </c>
    </row>
    <row r="6" spans="1:6">
      <c r="A6" s="3" t="s">
        <v>94</v>
      </c>
      <c r="B6" s="4" t="n">
        <v>0</v>
      </c>
      <c r="C6" s="6" t="n">
        <v>0</v>
      </c>
      <c r="D6" s="4" t="n">
        <v>0</v>
      </c>
      <c r="E6" s="4" t="n">
        <v>-36166</v>
      </c>
      <c r="F6" s="4" t="n">
        <v>-36166</v>
      </c>
    </row>
    <row r="7" spans="1:6">
      <c r="A7" s="3" t="s">
        <v>106</v>
      </c>
      <c r="B7" s="4" t="n">
        <v>31774</v>
      </c>
      <c r="C7" s="6" t="n">
        <v>1980</v>
      </c>
      <c r="D7" s="4" t="n">
        <v>6482070</v>
      </c>
      <c r="E7" s="4" t="n">
        <v>-7007989</v>
      </c>
      <c r="F7" s="4" t="n">
        <v>-492165</v>
      </c>
    </row>
    <row r="8" spans="1:6">
      <c r="A8" s="3" t="s">
        <v>107</v>
      </c>
      <c r="C8" s="4" t="n">
        <v>1980000</v>
      </c>
    </row>
    <row r="9" spans="1:6">
      <c r="A9" s="3" t="s">
        <v>66</v>
      </c>
      <c r="B9" s="4" t="n">
        <v>31774</v>
      </c>
      <c r="C9" s="6" t="n">
        <v>1980</v>
      </c>
      <c r="D9" s="4" t="n">
        <v>6482070</v>
      </c>
      <c r="E9" s="4" t="n">
        <v>-6935447</v>
      </c>
      <c r="F9" s="4" t="n">
        <v>-419623</v>
      </c>
    </row>
    <row r="10" spans="1:6">
      <c r="A10" s="3" t="s">
        <v>103</v>
      </c>
      <c r="C10" s="4" t="n">
        <v>1980000</v>
      </c>
    </row>
    <row r="11" spans="1:6">
      <c r="A11" s="3" t="s">
        <v>104</v>
      </c>
      <c r="B11" s="4" t="n">
        <v>31774</v>
      </c>
      <c r="C11" s="6" t="n">
        <v>1980</v>
      </c>
      <c r="D11" s="4" t="n">
        <v>6482070</v>
      </c>
      <c r="E11" s="4" t="n">
        <v>-6935447</v>
      </c>
      <c r="F11" s="4" t="n">
        <v>-419623</v>
      </c>
    </row>
    <row r="12" spans="1:6">
      <c r="A12" s="3" t="s">
        <v>105</v>
      </c>
      <c r="C12" s="4" t="n">
        <v>1980000</v>
      </c>
    </row>
    <row r="13" spans="1:6">
      <c r="A13" s="3" t="s">
        <v>94</v>
      </c>
      <c r="F13" s="4" t="n">
        <v>-353673</v>
      </c>
    </row>
    <row r="14" spans="1:6">
      <c r="A14" s="3" t="s">
        <v>108</v>
      </c>
      <c r="B14" s="4" t="n">
        <v>31774</v>
      </c>
      <c r="C14" s="6" t="n">
        <v>1980</v>
      </c>
      <c r="D14" s="4" t="n">
        <v>6482070</v>
      </c>
      <c r="E14" s="4" t="n">
        <v>-7289120</v>
      </c>
      <c r="F14" s="4" t="n">
        <v>-773296</v>
      </c>
    </row>
    <row r="15" spans="1:6">
      <c r="A15" s="3" t="s">
        <v>109</v>
      </c>
      <c r="C15" s="4" t="n">
        <v>1980000</v>
      </c>
    </row>
    <row r="16" spans="1:6">
      <c r="A16" s="3" t="s">
        <v>66</v>
      </c>
      <c r="B16" s="4" t="n">
        <v>31774</v>
      </c>
      <c r="C16" s="6" t="n">
        <v>1980</v>
      </c>
      <c r="D16" s="4" t="n">
        <v>6482070</v>
      </c>
      <c r="E16" s="4" t="n">
        <v>-6935447</v>
      </c>
      <c r="F16" s="4" t="n">
        <v>-419623</v>
      </c>
    </row>
    <row r="17" spans="1:6">
      <c r="A17" s="3" t="s">
        <v>103</v>
      </c>
      <c r="C17" s="4" t="n">
        <v>1980000</v>
      </c>
    </row>
    <row r="18" spans="1:6">
      <c r="A18" s="3" t="s">
        <v>66</v>
      </c>
      <c r="B18" s="4" t="n">
        <v>31774</v>
      </c>
      <c r="C18" s="6" t="n">
        <v>1980</v>
      </c>
      <c r="D18" s="4" t="n">
        <v>6482070</v>
      </c>
      <c r="E18" s="4" t="n">
        <v>-6971613</v>
      </c>
      <c r="F18" s="4" t="n">
        <v>-455789</v>
      </c>
    </row>
    <row r="19" spans="1:6">
      <c r="A19" s="3" t="s">
        <v>103</v>
      </c>
      <c r="C19" s="4" t="n">
        <v>1980000</v>
      </c>
    </row>
    <row r="20" spans="1:6">
      <c r="A20" s="3" t="s">
        <v>110</v>
      </c>
      <c r="B20" s="4" t="n">
        <v>31774</v>
      </c>
      <c r="C20" s="6" t="n">
        <v>1980</v>
      </c>
      <c r="D20" s="4" t="n">
        <v>6482070</v>
      </c>
      <c r="E20" s="4" t="n">
        <v>-6971613</v>
      </c>
      <c r="F20" s="4" t="n">
        <v>-455789</v>
      </c>
    </row>
    <row r="21" spans="1:6">
      <c r="A21" s="3" t="s">
        <v>111</v>
      </c>
      <c r="C21" s="4" t="n">
        <v>1980000</v>
      </c>
    </row>
    <row r="22" spans="1:6">
      <c r="A22" s="3" t="s">
        <v>94</v>
      </c>
      <c r="B22" s="4" t="n">
        <v>0</v>
      </c>
      <c r="C22" s="6" t="n">
        <v>0</v>
      </c>
      <c r="D22" s="4" t="n">
        <v>0</v>
      </c>
      <c r="E22" s="4" t="n">
        <v>-36376</v>
      </c>
      <c r="F22" s="4" t="n">
        <v>-36376</v>
      </c>
    </row>
    <row r="23" spans="1:6">
      <c r="A23" s="3" t="s">
        <v>106</v>
      </c>
      <c r="B23" s="4" t="n">
        <v>31774</v>
      </c>
      <c r="C23" s="6" t="n">
        <v>1980</v>
      </c>
      <c r="D23" s="4" t="n">
        <v>6482070</v>
      </c>
      <c r="E23" s="4" t="n">
        <v>-7007989</v>
      </c>
      <c r="F23" s="4" t="n">
        <v>-492165</v>
      </c>
    </row>
    <row r="24" spans="1:6">
      <c r="A24" s="3" t="s">
        <v>107</v>
      </c>
      <c r="C24" s="4" t="n">
        <v>1980000</v>
      </c>
    </row>
    <row r="25" spans="1:6">
      <c r="A25" s="3" t="s">
        <v>66</v>
      </c>
      <c r="B25" s="4" t="n">
        <v>31774</v>
      </c>
      <c r="C25" s="6" t="n">
        <v>1980</v>
      </c>
      <c r="D25" s="4" t="n">
        <v>6482070</v>
      </c>
      <c r="E25" s="4" t="n">
        <v>-6971613</v>
      </c>
      <c r="F25" s="4" t="n">
        <v>-455789</v>
      </c>
    </row>
    <row r="26" spans="1:6">
      <c r="A26" s="3" t="s">
        <v>103</v>
      </c>
      <c r="C26" s="4" t="n">
        <v>1980000</v>
      </c>
    </row>
    <row r="27" spans="1:6">
      <c r="A27" s="3" t="s">
        <v>66</v>
      </c>
      <c r="B27" s="4" t="n">
        <v>31774</v>
      </c>
      <c r="C27" s="6" t="n">
        <v>1980</v>
      </c>
      <c r="D27" s="4" t="n">
        <v>6482070</v>
      </c>
      <c r="E27" s="4" t="n">
        <v>-7007989</v>
      </c>
      <c r="F27" s="4" t="n">
        <v>-492165</v>
      </c>
    </row>
    <row r="28" spans="1:6">
      <c r="A28" s="3" t="s">
        <v>103</v>
      </c>
      <c r="C28" s="4" t="n">
        <v>1980000</v>
      </c>
    </row>
    <row r="29" spans="1:6">
      <c r="A29" s="3" t="s">
        <v>94</v>
      </c>
      <c r="B29" s="4" t="n">
        <v>0</v>
      </c>
      <c r="C29" s="6" t="n">
        <v>0</v>
      </c>
      <c r="D29" s="4" t="n">
        <v>0</v>
      </c>
      <c r="E29" s="4" t="n">
        <v>-281131</v>
      </c>
      <c r="F29" s="4" t="n">
        <v>-281131</v>
      </c>
    </row>
    <row r="30" spans="1:6">
      <c r="A30" s="3" t="s">
        <v>108</v>
      </c>
      <c r="B30" s="4" t="n">
        <v>31774</v>
      </c>
      <c r="C30" s="6" t="n">
        <v>1980</v>
      </c>
      <c r="D30" s="4" t="n">
        <v>6482070</v>
      </c>
      <c r="E30" s="4" t="n">
        <v>-7289120</v>
      </c>
      <c r="F30" s="4" t="n">
        <v>-773296</v>
      </c>
    </row>
    <row r="31" spans="1:6">
      <c r="A31" s="3" t="s">
        <v>109</v>
      </c>
      <c r="C31" s="4" t="n">
        <v>1980000</v>
      </c>
    </row>
    <row r="32" spans="1:6">
      <c r="A32" s="3" t="s">
        <v>66</v>
      </c>
      <c r="B32" s="4" t="n">
        <v>31774</v>
      </c>
      <c r="C32" s="6" t="n">
        <v>1980</v>
      </c>
      <c r="D32" s="4" t="n">
        <v>6482070</v>
      </c>
      <c r="E32" s="4" t="n">
        <v>-7007989</v>
      </c>
      <c r="F32" s="4" t="n">
        <v>-492165</v>
      </c>
    </row>
    <row r="33" spans="1:6">
      <c r="A33" s="3" t="s">
        <v>103</v>
      </c>
      <c r="C33" s="4" t="n">
        <v>1980000</v>
      </c>
    </row>
    <row r="34" spans="1:6">
      <c r="A34" s="3" t="s">
        <v>66</v>
      </c>
      <c r="B34" s="4" t="n">
        <v>31774</v>
      </c>
      <c r="C34" s="6" t="n">
        <v>1980</v>
      </c>
      <c r="D34" s="4" t="n">
        <v>6482070</v>
      </c>
      <c r="E34" s="4" t="n">
        <v>-7289120</v>
      </c>
      <c r="F34" s="4" t="n">
        <v>-773296</v>
      </c>
    </row>
    <row r="35" spans="1:6">
      <c r="A35" s="3" t="s">
        <v>103</v>
      </c>
      <c r="C35" s="4" t="n">
        <v>1980000</v>
      </c>
    </row>
    <row r="36" spans="1:6">
      <c r="A36" s="3" t="s">
        <v>66</v>
      </c>
      <c r="B36" s="4" t="n">
        <v>31774</v>
      </c>
      <c r="C36" s="6" t="n">
        <v>1980</v>
      </c>
      <c r="D36" s="4" t="n">
        <v>6482070</v>
      </c>
      <c r="E36" s="4" t="n">
        <v>-7311685</v>
      </c>
      <c r="F36" s="4" t="n">
        <v>-795861</v>
      </c>
    </row>
    <row r="37" spans="1:6">
      <c r="A37" s="3" t="s">
        <v>103</v>
      </c>
      <c r="C37" s="4" t="n">
        <v>1980000</v>
      </c>
    </row>
    <row r="38" spans="1:6">
      <c r="A38" s="3" t="s">
        <v>112</v>
      </c>
      <c r="B38" s="4" t="n">
        <v>31774</v>
      </c>
      <c r="C38" s="6" t="n">
        <v>1980</v>
      </c>
      <c r="D38" s="4" t="n">
        <v>6482070</v>
      </c>
      <c r="E38" s="4" t="n">
        <v>-7311685</v>
      </c>
      <c r="F38" s="4" t="n">
        <v>-795861</v>
      </c>
    </row>
    <row r="39" spans="1:6">
      <c r="A39" s="3" t="s">
        <v>113</v>
      </c>
      <c r="C39" s="4" t="n">
        <v>1980000</v>
      </c>
    </row>
    <row r="40" spans="1:6">
      <c r="A40" s="3" t="s">
        <v>94</v>
      </c>
      <c r="B40" s="4" t="n">
        <v>0</v>
      </c>
      <c r="C40" s="6" t="n">
        <v>0</v>
      </c>
      <c r="D40" s="4" t="n">
        <v>0</v>
      </c>
      <c r="E40" s="4" t="n">
        <v>-23231</v>
      </c>
      <c r="F40" s="4" t="n">
        <v>-23231</v>
      </c>
    </row>
    <row r="41" spans="1:6">
      <c r="A41" s="3" t="s">
        <v>114</v>
      </c>
      <c r="B41" s="4" t="n">
        <v>31774</v>
      </c>
      <c r="C41" s="6" t="n">
        <v>1980</v>
      </c>
      <c r="D41" s="4" t="n">
        <v>6482070</v>
      </c>
      <c r="E41" s="4" t="n">
        <v>-7334916</v>
      </c>
      <c r="F41" s="4" t="n">
        <v>-819092</v>
      </c>
    </row>
    <row r="42" spans="1:6">
      <c r="A42" s="3" t="s">
        <v>115</v>
      </c>
      <c r="C42" s="4" t="n">
        <v>1980000</v>
      </c>
    </row>
    <row r="43" spans="1:6">
      <c r="A43" s="3" t="s">
        <v>66</v>
      </c>
      <c r="B43" s="4" t="n">
        <v>31774</v>
      </c>
      <c r="C43" s="6" t="n">
        <v>1980</v>
      </c>
      <c r="D43" s="4" t="n">
        <v>6482070</v>
      </c>
      <c r="E43" s="4" t="n">
        <v>-7311685</v>
      </c>
      <c r="F43" s="4" t="n">
        <v>-795861</v>
      </c>
    </row>
    <row r="44" spans="1:6">
      <c r="A44" s="3" t="s">
        <v>103</v>
      </c>
      <c r="C44" s="4" t="n">
        <v>1980000</v>
      </c>
    </row>
    <row r="45" spans="1:6">
      <c r="A45" s="3" t="s">
        <v>112</v>
      </c>
      <c r="B45" s="4" t="n">
        <v>31774</v>
      </c>
      <c r="C45" s="6" t="n">
        <v>1980</v>
      </c>
      <c r="D45" s="4" t="n">
        <v>6482070</v>
      </c>
      <c r="E45" s="4" t="n">
        <v>-7311685</v>
      </c>
      <c r="F45" s="4" t="n">
        <v>-795861</v>
      </c>
    </row>
    <row r="46" spans="1:6">
      <c r="A46" s="3" t="s">
        <v>113</v>
      </c>
      <c r="C46" s="4" t="n">
        <v>1980000</v>
      </c>
    </row>
    <row r="47" spans="1:6">
      <c r="A47" s="3" t="s">
        <v>94</v>
      </c>
      <c r="F47" s="4" t="n">
        <v>-69830</v>
      </c>
    </row>
    <row r="48" spans="1:6">
      <c r="A48" s="3" t="s">
        <v>116</v>
      </c>
      <c r="B48" s="4" t="n">
        <v>31774</v>
      </c>
      <c r="C48" s="6" t="n">
        <v>1980</v>
      </c>
      <c r="D48" s="4" t="n">
        <v>6482070</v>
      </c>
      <c r="E48" s="4" t="n">
        <v>-7381515</v>
      </c>
      <c r="F48" s="4" t="n">
        <v>-865691</v>
      </c>
    </row>
    <row r="49" spans="1:6">
      <c r="A49" s="3" t="s">
        <v>117</v>
      </c>
      <c r="C49" s="4" t="n">
        <v>1980000</v>
      </c>
    </row>
    <row r="50" spans="1:6">
      <c r="A50" s="3" t="s">
        <v>66</v>
      </c>
      <c r="B50" s="4" t="n">
        <v>31774</v>
      </c>
      <c r="C50" s="6" t="n">
        <v>1980</v>
      </c>
      <c r="D50" s="4" t="n">
        <v>6482070</v>
      </c>
      <c r="E50" s="4" t="n">
        <v>-7311685</v>
      </c>
      <c r="F50" s="4" t="n">
        <v>-865691</v>
      </c>
    </row>
    <row r="51" spans="1:6">
      <c r="A51" s="3" t="s">
        <v>103</v>
      </c>
      <c r="C51" s="4" t="n">
        <v>1980000</v>
      </c>
    </row>
    <row r="52" spans="1:6">
      <c r="A52" s="3" t="s">
        <v>66</v>
      </c>
      <c r="B52" s="4" t="n">
        <v>31774</v>
      </c>
      <c r="C52" s="6" t="n">
        <v>1980</v>
      </c>
      <c r="D52" s="4" t="n">
        <v>6482070</v>
      </c>
      <c r="E52" s="4" t="n">
        <v>-7334916</v>
      </c>
      <c r="F52" s="4" t="n">
        <v>-819092</v>
      </c>
    </row>
    <row r="53" spans="1:6">
      <c r="A53" s="3" t="s">
        <v>103</v>
      </c>
      <c r="C53" s="4" t="n">
        <v>1980000</v>
      </c>
    </row>
    <row r="54" spans="1:6">
      <c r="A54" s="3" t="s">
        <v>118</v>
      </c>
      <c r="B54" s="4" t="n">
        <v>31774</v>
      </c>
      <c r="C54" s="6" t="n">
        <v>1980</v>
      </c>
      <c r="D54" s="4" t="n">
        <v>6482070</v>
      </c>
      <c r="E54" s="4" t="n">
        <v>-7334916</v>
      </c>
      <c r="F54" s="4" t="n">
        <v>-819092</v>
      </c>
    </row>
    <row r="55" spans="1:6">
      <c r="A55" s="3" t="s">
        <v>119</v>
      </c>
      <c r="C55" s="4" t="n">
        <v>1980000</v>
      </c>
    </row>
    <row r="56" spans="1:6">
      <c r="A56" s="3" t="s">
        <v>94</v>
      </c>
      <c r="B56" s="4" t="n">
        <v>0</v>
      </c>
      <c r="C56" s="6" t="n">
        <v>0</v>
      </c>
      <c r="D56" s="4" t="n">
        <v>0</v>
      </c>
      <c r="E56" s="4" t="n">
        <v>-23367</v>
      </c>
      <c r="F56" s="4" t="n">
        <v>-23367</v>
      </c>
    </row>
    <row r="57" spans="1:6">
      <c r="A57" s="3" t="s">
        <v>120</v>
      </c>
      <c r="B57" s="4" t="n">
        <v>31774</v>
      </c>
      <c r="C57" s="6" t="n">
        <v>1980</v>
      </c>
      <c r="D57" s="4" t="n">
        <v>6482070</v>
      </c>
      <c r="E57" s="4" t="n">
        <v>-7358283</v>
      </c>
      <c r="F57" s="4" t="n">
        <v>-842459</v>
      </c>
    </row>
    <row r="58" spans="1:6">
      <c r="A58" s="3" t="s">
        <v>121</v>
      </c>
      <c r="C58" s="4" t="n">
        <v>1980000</v>
      </c>
    </row>
    <row r="59" spans="1:6">
      <c r="A59" s="3" t="s">
        <v>66</v>
      </c>
      <c r="B59" s="4" t="n">
        <v>31774</v>
      </c>
      <c r="C59" s="6" t="n">
        <v>1980</v>
      </c>
      <c r="D59" s="4" t="n">
        <v>6482070</v>
      </c>
      <c r="E59" s="4" t="n">
        <v>-7334916</v>
      </c>
      <c r="F59" s="4" t="n">
        <v>-819092</v>
      </c>
    </row>
    <row r="60" spans="1:6">
      <c r="A60" s="3" t="s">
        <v>103</v>
      </c>
      <c r="C60" s="4" t="n">
        <v>1980000</v>
      </c>
    </row>
    <row r="61" spans="1:6">
      <c r="A61" s="3" t="s">
        <v>66</v>
      </c>
      <c r="B61" s="4" t="n">
        <v>31774</v>
      </c>
      <c r="C61" s="6" t="n">
        <v>1980</v>
      </c>
      <c r="D61" s="4" t="n">
        <v>6482070</v>
      </c>
      <c r="E61" s="4" t="n">
        <v>-7358283</v>
      </c>
      <c r="F61" s="4" t="n">
        <v>-842459</v>
      </c>
    </row>
    <row r="62" spans="1:6">
      <c r="A62" s="3" t="s">
        <v>103</v>
      </c>
      <c r="C62" s="4" t="n">
        <v>1980000</v>
      </c>
    </row>
    <row r="63" spans="1:6">
      <c r="A63" s="3" t="s">
        <v>94</v>
      </c>
      <c r="B63" s="4" t="n">
        <v>0</v>
      </c>
      <c r="C63" s="6" t="n">
        <v>0</v>
      </c>
      <c r="D63" s="4" t="n">
        <v>0</v>
      </c>
      <c r="E63" s="4" t="n">
        <v>-23232</v>
      </c>
      <c r="F63" s="4" t="n">
        <v>-23232</v>
      </c>
    </row>
    <row r="64" spans="1:6">
      <c r="A64" s="3" t="s">
        <v>116</v>
      </c>
      <c r="B64" s="4" t="n">
        <v>31774</v>
      </c>
      <c r="C64" s="6" t="n">
        <v>1980</v>
      </c>
      <c r="D64" s="4" t="n">
        <v>6482070</v>
      </c>
      <c r="E64" s="4" t="n">
        <v>-7381515</v>
      </c>
      <c r="F64" s="4" t="n">
        <v>-865691</v>
      </c>
    </row>
    <row r="65" spans="1:6">
      <c r="A65" s="3" t="s">
        <v>117</v>
      </c>
      <c r="C65" s="4" t="n">
        <v>1980000</v>
      </c>
    </row>
    <row r="66" spans="1:6">
      <c r="A66" s="3" t="s">
        <v>66</v>
      </c>
      <c r="B66" s="4" t="n">
        <v>31774</v>
      </c>
      <c r="C66" s="6" t="n">
        <v>1980</v>
      </c>
      <c r="D66" s="4" t="n">
        <v>6482070</v>
      </c>
      <c r="E66" s="4" t="n">
        <v>-7358283</v>
      </c>
      <c r="F66" s="4" t="n">
        <v>-865691</v>
      </c>
    </row>
    <row r="67" spans="1:6">
      <c r="A67" s="3" t="s">
        <v>103</v>
      </c>
      <c r="C67" s="4" t="n">
        <v>1980000</v>
      </c>
    </row>
    <row r="68" spans="1:6">
      <c r="A68" s="3" t="s">
        <v>66</v>
      </c>
      <c r="B68" s="6" t="n">
        <v>31774</v>
      </c>
      <c r="C68" s="6" t="n">
        <v>1980</v>
      </c>
      <c r="D68" s="6" t="n">
        <v>6482070</v>
      </c>
      <c r="E68" s="6" t="n">
        <v>-7381515</v>
      </c>
      <c r="F68" s="6" t="n">
        <v>-865691</v>
      </c>
    </row>
    <row r="69" spans="1:6">
      <c r="A69" s="3" t="s">
        <v>103</v>
      </c>
      <c r="C69" s="4" t="n">
        <v>19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2</v>
      </c>
      <c r="B1" s="2" t="s">
        <v>1</v>
      </c>
    </row>
    <row r="2" spans="1:3">
      <c r="B2" s="2" t="s">
        <v>2</v>
      </c>
      <c r="C2" s="2" t="s">
        <v>85</v>
      </c>
    </row>
    <row r="3" spans="1:3">
      <c r="A3" s="5" t="s">
        <v>123</v>
      </c>
    </row>
    <row r="4" spans="1:3">
      <c r="A4" s="3" t="s">
        <v>124</v>
      </c>
      <c r="B4" s="6" t="n">
        <v>-69830</v>
      </c>
      <c r="C4" s="6" t="n">
        <v>-353673</v>
      </c>
    </row>
    <row r="5" spans="1:3">
      <c r="A5" s="5" t="s">
        <v>125</v>
      </c>
    </row>
    <row r="6" spans="1:3">
      <c r="A6" s="3" t="s">
        <v>88</v>
      </c>
      <c r="B6" s="4" t="n">
        <v>0</v>
      </c>
      <c r="C6" s="4" t="n">
        <v>247162</v>
      </c>
    </row>
    <row r="7" spans="1:3">
      <c r="A7" s="3" t="s">
        <v>87</v>
      </c>
      <c r="B7" s="4" t="n">
        <v>0</v>
      </c>
      <c r="C7" s="4" t="n">
        <v>24492</v>
      </c>
    </row>
    <row r="8" spans="1:3">
      <c r="A8" s="5" t="s">
        <v>126</v>
      </c>
    </row>
    <row r="9" spans="1:3">
      <c r="A9" s="3" t="s">
        <v>127</v>
      </c>
      <c r="B9" s="4" t="n">
        <v>0</v>
      </c>
      <c r="C9" s="4" t="n">
        <v>3821</v>
      </c>
    </row>
    <row r="10" spans="1:3">
      <c r="A10" s="3" t="s">
        <v>128</v>
      </c>
      <c r="B10" s="4" t="n">
        <v>-1070</v>
      </c>
      <c r="C10" s="4" t="n">
        <v>-198</v>
      </c>
    </row>
    <row r="11" spans="1:3">
      <c r="A11" s="3" t="s">
        <v>129</v>
      </c>
      <c r="B11" s="4" t="n">
        <v>0</v>
      </c>
      <c r="C11" s="4" t="n">
        <v>-44</v>
      </c>
    </row>
    <row r="12" spans="1:3">
      <c r="A12" s="3" t="s">
        <v>130</v>
      </c>
      <c r="B12" s="4" t="n">
        <v>-70900</v>
      </c>
      <c r="C12" s="4" t="n">
        <v>-78440</v>
      </c>
    </row>
    <row r="13" spans="1:3">
      <c r="A13" s="5" t="s">
        <v>131</v>
      </c>
    </row>
    <row r="14" spans="1:3">
      <c r="A14" s="3" t="s">
        <v>132</v>
      </c>
      <c r="B14" s="4" t="n">
        <v>0</v>
      </c>
      <c r="C14" s="4" t="n">
        <v>0</v>
      </c>
    </row>
    <row r="15" spans="1:3">
      <c r="A15" s="3" t="s">
        <v>133</v>
      </c>
      <c r="B15" s="4" t="n">
        <v>0</v>
      </c>
      <c r="C15" s="4" t="n">
        <v>0</v>
      </c>
    </row>
    <row r="16" spans="1:3">
      <c r="A16" s="5" t="s">
        <v>134</v>
      </c>
    </row>
    <row r="17" spans="1:3">
      <c r="A17" s="3" t="s">
        <v>135</v>
      </c>
      <c r="B17" s="4" t="n">
        <v>70900</v>
      </c>
      <c r="C17" s="4" t="n">
        <v>76650</v>
      </c>
    </row>
    <row r="18" spans="1:3">
      <c r="A18" s="3" t="s">
        <v>136</v>
      </c>
      <c r="B18" s="4" t="n">
        <v>0</v>
      </c>
      <c r="C18" s="4" t="n">
        <v>-1690</v>
      </c>
    </row>
    <row r="19" spans="1:3">
      <c r="A19" s="3" t="s">
        <v>137</v>
      </c>
      <c r="B19" s="4" t="n">
        <v>70900</v>
      </c>
      <c r="C19" s="4" t="n">
        <v>74960</v>
      </c>
    </row>
    <row r="20" spans="1:3">
      <c r="A20" s="3" t="s">
        <v>138</v>
      </c>
      <c r="B20" s="4" t="n">
        <v>0</v>
      </c>
      <c r="C20" s="4" t="n">
        <v>-3480</v>
      </c>
    </row>
    <row r="21" spans="1:3">
      <c r="A21" s="3" t="s">
        <v>139</v>
      </c>
      <c r="B21" s="4" t="n">
        <v>0</v>
      </c>
      <c r="C21" s="4" t="n">
        <v>3480</v>
      </c>
    </row>
    <row r="22" spans="1:3">
      <c r="A22" s="3" t="s">
        <v>140</v>
      </c>
      <c r="B22" s="4" t="n">
        <v>0</v>
      </c>
      <c r="C22" s="4" t="n">
        <v>0</v>
      </c>
    </row>
    <row r="23" spans="1:3">
      <c r="A23" s="5" t="s">
        <v>141</v>
      </c>
    </row>
    <row r="24" spans="1:3">
      <c r="A24" s="3" t="s">
        <v>142</v>
      </c>
      <c r="B24" s="4" t="n">
        <v>0</v>
      </c>
      <c r="C24" s="4" t="n">
        <v>70</v>
      </c>
    </row>
    <row r="25" spans="1:3">
      <c r="A25" s="3" t="s">
        <v>143</v>
      </c>
      <c r="B25" s="4" t="n">
        <v>202</v>
      </c>
      <c r="C25" s="4" t="n">
        <v>402</v>
      </c>
    </row>
    <row r="26" spans="1:3">
      <c r="A26" s="5" t="s">
        <v>144</v>
      </c>
    </row>
    <row r="27" spans="1:3">
      <c r="A27" s="3" t="s">
        <v>145</v>
      </c>
      <c r="B27" s="6" t="n">
        <v>6384</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5" t="s">
        <v>147</v>
      </c>
    </row>
    <row r="4" spans="1:2">
      <c r="A4" s="3" t="s">
        <v>146</v>
      </c>
      <c r="B4" s="3"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5" t="s">
        <v>147</v>
      </c>
    </row>
    <row r="4" spans="1:2">
      <c r="A4" s="3" t="s">
        <v>149</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5" t="s">
        <v>147</v>
      </c>
    </row>
    <row r="4" spans="1:2">
      <c r="A4" s="3" t="s">
        <v>151</v>
      </c>
      <c r="B4" s="3"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27:00Z</dcterms:created>
  <dcterms:modified xmlns:dcterms="http://purl.org/dc/terms/" xmlns:xsi="http://www.w3.org/2001/XMLSchema-instance" xsi:type="dcterms:W3CDTF">2019-11-14T12:27:00Z</dcterms:modified>
</cp:coreProperties>
</file>